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COMMERC" sheetId="2" state="visible" r:id="rId2"/>
    <sheet xmlns:r="http://schemas.openxmlformats.org/officeDocument/2006/relationships" name="Risk_Return Detail Data- COMME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9</t>
  </si>
  <si>
    <t>Registrant Name</t>
  </si>
  <si>
    <t>dei_EntityRegistrantName</t>
  </si>
  <si>
    <t>COMMERCE FUNDS</t>
  </si>
  <si>
    <t>Central Index Key</t>
  </si>
  <si>
    <t>dei_EntityCentralIndexKey</t>
  </si>
  <si>
    <t>0000926243</t>
  </si>
  <si>
    <t>Amendment Flag</t>
  </si>
  <si>
    <t>dei_AmendmentFlag</t>
  </si>
  <si>
    <t>false</t>
  </si>
  <si>
    <t>Document Creation Date</t>
  </si>
  <si>
    <t>dei_DocumentCreationDate</t>
  </si>
  <si>
    <t>Mar. 30,
		2020</t>
  </si>
  <si>
    <t>Document Effective Date</t>
  </si>
  <si>
    <t>dei_DocumentEffectiveDate</t>
  </si>
  <si>
    <t>Prospectus Date</t>
  </si>
  <si>
    <t>rr_ProspectusDate</t>
  </si>
  <si>
    <t>Mar. 1,
		2020</t>
  </si>
  <si>
    <t>Entity Inv Company Type</t>
  </si>
  <si>
    <t>dei_EntityInvCompanyType</t>
  </si>
  <si>
    <t>N-1A</t>
  </si>
  <si>
    <t>Mar. 01, 2020</t>
  </si>
  <si>
    <t xml:space="preserve">THE COMMERCE FUNDS The Growth Fund The Value Fund The MidCap Growth Fund The Bond Fund The Short-Term Government Fund The National Tax-Free Intermediate Bond Fund The Missouri Tax-Free Intermediate Bond Fund The Kansas Tax-Free Intermediate Bond Fund (each a Fund and together, the Funds) Supplement dated March 30, 2020 to the Prospectus dated March 1, 2020 (the Prospectus) Effective immediately, the Prospectus is amended as follows: Market Risk within the sub-section entitled Principal Risks in the summary section of the Prospectus for The Growth Fund and The MidCap Growth Fund is replaced in its entirety with the following: Market Risk: Market Risk within the sub-section entitled Principal Risks in the summary section of the Prospectus for The Value Fund is replaced in its entirety with the following: Market Risk: Market Risk within the sub-section entitled Principal Risks in the summary section of the Prospectus for The Bond Fund, The Short-Term Government Fund, The National Tax-Free Intermediate Bond Fund, The Missouri Tax-Free Intermediate Bond Fund and The Kansas Tax-Free Intermediate Bond Fund is replaced in its entirety with the following: Market Risk: </t>
  </si>
  <si>
    <t>Supplement to Prospectus [Text Block]</t>
  </si>
  <si>
    <t>rr_SupplementToProspectusTextBlock</t>
  </si>
  <si>
    <t>Commerce Growth Fund</t>
  </si>
  <si>
    <t xml:space="preserve">THE COMMERCE FUNDS The Growth Fund Supplement dated March 30, 2020 to the Prospectus dated March 1, 2020 (the Prospectus) Effective immediately, the Prospectus is amended as follows: Market Risk within the sub-section entitled Principal Risks in the summary section of the Prospectus for The Growth Fund is replaced in its entirety with the following: Market Risk: </t>
  </si>
  <si>
    <t>Commerce Value Fund</t>
  </si>
  <si>
    <t xml:space="preserve">THE COMMERCE FUNDS The Value Fund Supplement dated March 30, 2020 to the Prospectus dated March 1, 2020 (the Prospectus) Effective immediately, the Prospectus is amended as follows: Market Risk within the sub-section entitled Principal Risks in the summary section of the Prospectus for The Value Fund is replaced in its entirety with the following: Market Risk: </t>
  </si>
  <si>
    <t>Commerce MidCap Growth Fund</t>
  </si>
  <si>
    <t xml:space="preserve">THE COMMERCE FUNDS The MidCap Growth Fund Supplement dated March 30, 2020 to the Prospectus dated March 1, 2020 (the Prospectus) Effective immediately, the Prospectus is amended as follows: Market Risk within the sub-section entitled Principal Risks in the summary section of the Prospectus for The MidCap Growth Fund is replaced in its entirety with the following: Market Risk: </t>
  </si>
  <si>
    <t>Commerce Bond Fund</t>
  </si>
  <si>
    <t xml:space="preserve">THE COMMERCE FUNDS The Bond Fund Supplement dated March 30, 2020 to the Prospectus dated March 1, 2020 (the Prospectus) Effective immediately, the Prospectus is amended as follows: Market Risk within the sub-section entitled Principal Risks in the summary section of the Prospectus for The Bond Fund is replaced in its entirety with the following: Market Risk: </t>
  </si>
  <si>
    <t>Commerce Short Term Government Fund</t>
  </si>
  <si>
    <t xml:space="preserve">THE COMMERCE FUNDS The Short-Term Government Fund Supplement dated March 30, 2020 to the Prospectus dated March 1, 2020 (the Prospectus) Effective immediately, the Prospectus is amended as follows: Market Risk within the sub-section entitled Principal Risks in the summary section of the Prospectus for The Short-Term Government Fund is replaced in its entirety with the following: Market Risk: </t>
  </si>
  <si>
    <t>Commerce National Tax-Free Intermediate Bond Fund</t>
  </si>
  <si>
    <t xml:space="preserve">THE COMMERCE FUNDS The National Tax-Free Intermediate Bond Fund Supplement dated March 30, 2020 to the Prospectus dated March 1, 2020 (the Prospectus) Effective immediately, the Prospectus is amended as follows: Market Risk within the sub-section entitled Principal Risks in the summary section of the Prospectus for The National Tax-Free Intermediate Bond Fund is replaced in its entirety with the following: Market Risk: </t>
  </si>
  <si>
    <t>Commerce Missouri Tax-Free Intermediate Bond Fund</t>
  </si>
  <si>
    <t xml:space="preserve">THE COMMERCE FUNDS The Missouri Tax-Free Intermediate Bond Fund Supplement dated March 30, 2020 to the Prospectus dated March 1, 2020 (the Prospectus) Effective immediately, the Prospectus is amended as follows: Market Risk within the sub-section entitled Principal Risks in the summary section of the Prospectus for The Missouri Tax-Free Intermediate Bond Fund is replaced in its entirety with the following: Market Risk: </t>
  </si>
  <si>
    <t>Commerce Kansas Tax-Free Intermediate Bond Fund</t>
  </si>
  <si>
    <t xml:space="preserve">THE COMMERCE FUNDS The Kansas Tax-Free Intermediate Bond Fund Supplement dated March 30, 2020 to the Prospectus dated March 1, 2020 (the Prospectus) Effective immediately, the Prospectus is amended as follows: Market Risk within the sub-section entitled Principal Risks in the summary section of the Prospectus for The Kansas Tax-Free Intermediate Bond Fund is replaced in its entirety with the following: Market Risk: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8</v>
      </c>
    </row>
    <row r="12" spans="1:3">
      <c r="A12" s="4" t="s">
        <v>39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40</v>
      </c>
    </row>
    <row r="15" spans="1:3">
      <c r="A15" s="4" t="s">
        <v>41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42</v>
      </c>
    </row>
    <row r="18" spans="1:3">
      <c r="A18" s="4" t="s">
        <v>43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44</v>
      </c>
    </row>
    <row r="21" spans="1:3">
      <c r="A21" s="4" t="s">
        <v>45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46</v>
      </c>
    </row>
    <row r="24" spans="1:3">
      <c r="A24" s="4" t="s">
        <v>47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48</v>
      </c>
    </row>
    <row r="27" spans="1:3">
      <c r="A27" s="4" t="s">
        <v>49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5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0:15:08Z</dcterms:created>
  <dcterms:modified xmlns:dcterms="http://purl.org/dc/terms/" xmlns:xsi="http://www.w3.org/2001/XMLSchema-instance" xsi:type="dcterms:W3CDTF">2020-04-03T10:15:08Z</dcterms:modified>
</cp:coreProperties>
</file>